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Oct. 01, 2015</t>
  </si>
  <si>
    <t>INFLATION-ADJUSTED BOND FUND</t>
  </si>
  <si>
    <t>American Century Government Income Trust Prospectus Supplement Inflation-Adjusted Bond Fund Supplement dated October 1, 2015 n Prospectus dated August 1, 2015 The changes below will be effective as of December 1, 2015. The last sentence of the second paragraph under the Principal Investment Strategies section on page 14 of the prospectus is deleted. The following is inserted as the third paragraph under the heading Principal Investment Strategies on page 14 of the prospectus. The fund invests primarily in investment-grade securities, but may also invest a portion of its assets in high-yield securities, or junk bonds. A high-yield security is one that has been rated below the four highest categories by a nationally recognized rating organization. The following are inserted as the third and fourth bullet points under the heading Principal Risks on page 14 of the prospectus.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 The following is inserted as the second and third paragraphs under the heading “What are the fund’s principal investment strategies?” on page 26 of the prospectus.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are not guaranteed by the U.S. Treasury or supported by the full faith and credit of the U.S. government. However, these agencies or instrumentalities are authorized to borrow from the U.S. Treasury to meet their obligations. In general, securities issued by non-U.S. government entities are backed only by the credit of the issuer. The fund invests primarily in investment-grade securities, but may also invest a portion of its assets in high-yield securities, or junk bonds. A high-yield security is one that has been rated below the four highest categories by a nationally recognized rating organization. The following replaces the second paragraph under the heading “What are the principal risks of investing in the fund?” on page 26 of the prospectus.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Although an investment in inflation-linked securities issued by entities other than the U.S. Treasury or U.S. government and its agencies and instrumentalities increases the potential credit risk associated with the fund, the fund will attempt to mitigate this additional risk by limiting such investments primarily to issuers whose credit has been rated investment-grade or higher, or, if unrated, determined to be of equivalent credit quality by the advisor. A high credit rating indicates a high degree of confidence by the rating organization that the issuer will be able to withstand adverse business, financial or economic conditions and make interest and principal payments on time. A lower credit rating indicates a greater risk of non-payment. However, the fund may invest a portion of its total assets in high-yield securities, including so-called junk bonds. A high-yield security is one that has been rated below the four highest categories by a nationally recognized rating organization. The fund’s credit quality restrictions apply at the time of purchase; the fund will not necessarily sell securities if they are downgraded by a rating agency. High-yield securities often have high credit risk, which helps the fund pursue a higher yield than more conservatively managed bond funds. Issuers of high-yield securities are more vulnerable to real or perceived economic changes (such as an economic downturn or a prolonged period of rising interest rates), political changes or adverse developments specific to the issuer. In addition, lower-rated securities may be unsecured or subordinated to other obligations of the issuer. These factors may be more likely to cause an issuer of low-quality bonds to default on its obligation to pay the interest and principal due under its securities. The fund may also be subject to liquidity risk. The chance that a fund will have difficulty selling its debt securities is called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Adverse publicity and investor perceptions, as well as new and proposed laws, also may have a greater negative impact on the market for lower-quality securities. Changing regulatory and market conditions, including increases in interest rates and credit spreads may adversely affect the liquidity of the fund’s investments.</t>
  </si>
  <si>
    <t>Label</t>
  </si>
  <si>
    <t>Element</t>
  </si>
  <si>
    <t>Value</t>
  </si>
  <si>
    <t>Prospectus:</t>
  </si>
  <si>
    <t>rr_ProspectusTable</t>
  </si>
  <si>
    <t>Document Type</t>
  </si>
  <si>
    <t>dei_DocumentType</t>
  </si>
  <si>
    <t>Other</t>
  </si>
  <si>
    <t>Document Period End Date</t>
  </si>
  <si>
    <t>dei_DocumentPeriodEndDate</t>
  </si>
  <si>
    <t>Sep. 30,
		2015</t>
  </si>
  <si>
    <t>Registrant Name</t>
  </si>
  <si>
    <t>dei_EntityRegistrantName</t>
  </si>
  <si>
    <t>AMERICAN CENTURY GOVERNMENT INCOME TRUST</t>
  </si>
  <si>
    <t>Central Index Key</t>
  </si>
  <si>
    <t>dei_EntityCentralIndexKey</t>
  </si>
  <si>
    <t>Amendment Flag</t>
  </si>
  <si>
    <t>dei_AmendmentFlag</t>
  </si>
  <si>
    <t>false</t>
  </si>
  <si>
    <t>Document Creation Date</t>
  </si>
  <si>
    <t>dei_DocumentCreationDate</t>
  </si>
  <si>
    <t>Document Effective Date</t>
  </si>
  <si>
    <t>dei_DocumentEffectiveDate</t>
  </si>
  <si>
    <t>Aug. 1,
		2015</t>
  </si>
  <si>
    <t>Prospectus Date</t>
  </si>
  <si>
    <t>rr_ProspectusDate</t>
  </si>
  <si>
    <t>Supplement [Text Block]</t>
  </si>
  <si>
    <t>cik0000773674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1">
        <v>0</v>
      </c>
    </row>
    <row r="2" spans="1:1">
      <c r="A2" t="s" s="2">
        <v>1</v>
      </c>
    </row>
    <row r="3" spans="1:1">
      <c r="A3" t="s"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29"/>
    <col customWidth="1" max="2" min="2" width="34"/>
    <col customWidth="1" max="3" min="3" width="80"/>
  </cols>
  <sheetData>
    <row r="1" spans="1:3">
      <c r="A1" t="s" s="3">
        <v>3</v>
      </c>
      <c r="B1" t="s" s="3">
        <v>4</v>
      </c>
      <c r="C1" t="s" s="1">
        <v>5</v>
      </c>
    </row>
    <row r="2" spans="1:3">
      <c r="A2" t="s" s="4">
        <v>6</v>
      </c>
      <c r="B2" t="s" s="2">
        <v>7</v>
      </c>
    </row>
    <row r="3" spans="1:3">
      <c r="A3" t="s" s="2">
        <v>8</v>
      </c>
      <c r="B3" t="s" s="2">
        <v>9</v>
      </c>
      <c r="C3" t="s" s="2">
        <v>10</v>
      </c>
    </row>
    <row r="4" spans="1:3">
      <c r="A4" t="s" s="2">
        <v>11</v>
      </c>
      <c r="B4" t="s" s="2">
        <v>12</v>
      </c>
      <c r="C4" t="s" s="2">
        <v>13</v>
      </c>
    </row>
    <row r="5" spans="1:3">
      <c r="A5" t="s" s="2">
        <v>14</v>
      </c>
      <c r="B5" t="s" s="2">
        <v>15</v>
      </c>
      <c r="C5" t="s" s="2">
        <v>16</v>
      </c>
    </row>
    <row r="6" spans="1:3">
      <c r="A6" t="s" s="2">
        <v>17</v>
      </c>
      <c r="B6" t="s" s="2">
        <v>18</v>
      </c>
      <c r="C6" t="n" s="5">
        <v>773674</v>
      </c>
    </row>
    <row r="7" spans="1:3">
      <c r="A7" t="s" s="2">
        <v>19</v>
      </c>
      <c r="B7" t="s" s="2">
        <v>20</v>
      </c>
      <c r="C7" t="s" s="2">
        <v>21</v>
      </c>
    </row>
    <row r="8" spans="1:3">
      <c r="A8" t="s" s="2">
        <v>22</v>
      </c>
      <c r="B8" t="s" s="2">
        <v>23</v>
      </c>
      <c r="C8" t="s" s="2">
        <v>13</v>
      </c>
    </row>
    <row r="9" spans="1:3">
      <c r="A9" t="s" s="2">
        <v>24</v>
      </c>
      <c r="B9" t="s" s="2">
        <v>25</v>
      </c>
      <c r="C9" t="s" s="2">
        <v>26</v>
      </c>
    </row>
    <row r="10" spans="1:3">
      <c r="A10" t="s" s="2">
        <v>27</v>
      </c>
      <c r="B10" t="s" s="2">
        <v>28</v>
      </c>
      <c r="C10" t="s" s="2">
        <v>26</v>
      </c>
    </row>
    <row r="11" spans="1:3">
      <c r="A11" t="s" s="2">
        <v>1</v>
      </c>
    </row>
    <row r="12" spans="1:3">
      <c r="A12" t="s" s="4">
        <v>6</v>
      </c>
      <c r="B12" t="s" s="2">
        <v>7</v>
      </c>
    </row>
    <row r="13" spans="1:3">
      <c r="A13" t="s" s="2">
        <v>29</v>
      </c>
      <c r="B13" t="s" s="2">
        <v>30</v>
      </c>
      <c r="C13" t="s"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0:40:20Z</dcterms:created>
  <dcterms:modified xmlns:dcterms="http://purl.org/dc/terms/" xmlns:xsi="http://www.w3.org/2001/XMLSchema-instance" xsi:type="dcterms:W3CDTF">2015-10-15T10:40:20Z</dcterms:modified>
  <dc:title xmlns:dc="http://purl.org/dc/elements/1.1/">Untitled</dc:title>
  <dc:description xmlns:dc="http://purl.org/dc/elements/1.1/"/>
  <dc:subject xmlns:dc="http://purl.org/dc/elements/1.1/"/>
  <cp:keywords/>
  <cp:category/>
</cp:coreProperties>
</file>